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ECONOMIC DEPENDENCY" sheetId="8" state="visible" r:id="rId8"/>
    <sheet xmlns:r="http://schemas.openxmlformats.org/officeDocument/2006/relationships" name="STOCK OPTIONS AND WARRANTS" sheetId="9" state="visible" r:id="rId9"/>
    <sheet xmlns:r="http://schemas.openxmlformats.org/officeDocument/2006/relationships" name="LOSS PER COMMON SHARE" sheetId="10" state="visible" r:id="rId10"/>
    <sheet xmlns:r="http://schemas.openxmlformats.org/officeDocument/2006/relationships" name="INCOME TAXES" sheetId="11" state="visible" r:id="rId11"/>
    <sheet xmlns:r="http://schemas.openxmlformats.org/officeDocument/2006/relationships" name="STOCK OPTIONS AND WARRANTS (Tab" sheetId="12" state="visible" r:id="rId12"/>
    <sheet xmlns:r="http://schemas.openxmlformats.org/officeDocument/2006/relationships" name="INCOME TAXES (Tables)" sheetId="13" state="visible" r:id="rId13"/>
    <sheet xmlns:r="http://schemas.openxmlformats.org/officeDocument/2006/relationships" name="BASIS OF PRESENTATION (Details)" sheetId="14" state="visible" r:id="rId14"/>
    <sheet xmlns:r="http://schemas.openxmlformats.org/officeDocument/2006/relationships" name="STOCK OPTIONS AND WARRANTS (Det" sheetId="15" state="visible" r:id="rId15"/>
    <sheet xmlns:r="http://schemas.openxmlformats.org/officeDocument/2006/relationships" name="LOSS PER COMMON SHARE (Details)" sheetId="16" state="visible" r:id="rId16"/>
    <sheet xmlns:r="http://schemas.openxmlformats.org/officeDocument/2006/relationships" name="INCOME TAXES (Details)" sheetId="17" state="visible" r:id="rId17"/>
  </sheets>
  <definedNames/>
  <calcPr calcId="124519" fullCalcOnLoad="1"/>
</workbook>
</file>

<file path=xl/sharedStrings.xml><?xml version="1.0" encoding="utf-8"?>
<sst xmlns="http://schemas.openxmlformats.org/spreadsheetml/2006/main" uniqueCount="155">
  <si>
    <t>Document and Entity Information</t>
  </si>
  <si>
    <t>9 Months Ended</t>
  </si>
  <si>
    <t>Nov. 30, 2017shares</t>
  </si>
  <si>
    <t>Entity Registrant Name</t>
  </si>
  <si>
    <t>BURZYNSKI RESEARCH INSTITUTE INC</t>
  </si>
  <si>
    <t>Entity Central Index Key</t>
  </si>
  <si>
    <t>Document Type</t>
  </si>
  <si>
    <t>10-Q</t>
  </si>
  <si>
    <t>Document Period End Date</t>
  </si>
  <si>
    <t>Nov. 30,
		2017</t>
  </si>
  <si>
    <t>Amendment Flag</t>
  </si>
  <si>
    <t>false</t>
  </si>
  <si>
    <t>Current Fiscal Year End Date</t>
  </si>
  <si>
    <t>--02-28</t>
  </si>
  <si>
    <t>Entity Current Reporting Status</t>
  </si>
  <si>
    <t>Yes</t>
  </si>
  <si>
    <t>Entity Filer Category</t>
  </si>
  <si>
    <t>Smaller Reporting Company</t>
  </si>
  <si>
    <t>Entity Common Stock, Shares Outstanding</t>
  </si>
  <si>
    <t>Document Fiscal Year Focus</t>
  </si>
  <si>
    <t>Document Fiscal Period Focus</t>
  </si>
  <si>
    <t>Q3</t>
  </si>
  <si>
    <t>BALANCE SHEETS - USD ($)</t>
  </si>
  <si>
    <t>Nov. 30, 2017</t>
  </si>
  <si>
    <t>Feb. 28, 2017</t>
  </si>
  <si>
    <t>Current assets</t>
  </si>
  <si>
    <t>Cash and cash equivalents</t>
  </si>
  <si>
    <t>Prepaids</t>
  </si>
  <si>
    <t>Retainer</t>
  </si>
  <si>
    <t>TOTAL CURRENT ASSETS</t>
  </si>
  <si>
    <t>TOTAL ASSETS</t>
  </si>
  <si>
    <t>Current liabilities</t>
  </si>
  <si>
    <t>Accounts payable</t>
  </si>
  <si>
    <t>Accrued liabilities</t>
  </si>
  <si>
    <t>CURRENT AND TOTAL LIABILITIES</t>
  </si>
  <si>
    <t>Commitments and contingencies</t>
  </si>
  <si>
    <t xml:space="preserve"> </t>
  </si>
  <si>
    <t>Stockholders' deficit</t>
  </si>
  <si>
    <t>Common stock, $.001 par value; 200,000,000 shares authorized; 131,448,444 issued and outstanding at November 30, 2017 and February 28, 2017</t>
  </si>
  <si>
    <t>Additional paid-in capital</t>
  </si>
  <si>
    <t>Retained deficit</t>
  </si>
  <si>
    <t>TOTAL STOCKHOLDERS' DEFICIT</t>
  </si>
  <si>
    <t>TOTAL LIABILITIES AND STOCKHOLDERS' DEFICIT</t>
  </si>
  <si>
    <t>BALANCE SHEETS (Parenthetical) - $ / shares</t>
  </si>
  <si>
    <t>BALANCE SHEETS</t>
  </si>
  <si>
    <t>Common stock, par value (in dollars per share)</t>
  </si>
  <si>
    <t>Common stock, shares authorized</t>
  </si>
  <si>
    <t>Common stock, shares issued</t>
  </si>
  <si>
    <t>Common stock, shares outstanding</t>
  </si>
  <si>
    <t>STATEMENTS OF OPERATIONS - USD ($)</t>
  </si>
  <si>
    <t>3 Months Ended</t>
  </si>
  <si>
    <t>Nov. 30, 2016</t>
  </si>
  <si>
    <t>Operating expenses</t>
  </si>
  <si>
    <t>Research and development</t>
  </si>
  <si>
    <t>General and administrative</t>
  </si>
  <si>
    <t>Depreciation</t>
  </si>
  <si>
    <t>TOTAL OPERATING EXPENSES</t>
  </si>
  <si>
    <t>Operating loss before other income</t>
  </si>
  <si>
    <t>Other income</t>
  </si>
  <si>
    <t>Loss before provision for income tax</t>
  </si>
  <si>
    <t>NET LOSS</t>
  </si>
  <si>
    <t>Loss per share information:</t>
  </si>
  <si>
    <t>Basic and diluted loss per common share (in dollars per share)</t>
  </si>
  <si>
    <t>Weighted average number of common shares outstanding (in shares)</t>
  </si>
  <si>
    <t>STATEMENTS OF STOCKHOLDERS' DEFICIT - 9 months ended Nov. 30, 2017 - USD ($)</t>
  </si>
  <si>
    <t>Common Stock</t>
  </si>
  <si>
    <t>Additional Paid-in Capital</t>
  </si>
  <si>
    <t>Retained Deficit</t>
  </si>
  <si>
    <t>Total</t>
  </si>
  <si>
    <t>Balance at Feb. 28, 2017</t>
  </si>
  <si>
    <t>Balance (in shares) at Feb. 28, 2017</t>
  </si>
  <si>
    <t>Increase (Decrease) in Stockholders' Equity</t>
  </si>
  <si>
    <t>Cash contributed by S.R. Burzynski M.D., Ph.D. and related parties</t>
  </si>
  <si>
    <t>FDA clinical trial expenses paid directly by S.R. Burzynski M.D., Ph.D.</t>
  </si>
  <si>
    <t>Net loss</t>
  </si>
  <si>
    <t>Balance at Nov. 30, 2017</t>
  </si>
  <si>
    <t>Balance (in shares) at Nov. 30, 2017</t>
  </si>
  <si>
    <t>STATEMENTS OF CASH FLOWS - USD ($)</t>
  </si>
  <si>
    <t>CASH FLOWS FROM OPERATING ACTIVITIES</t>
  </si>
  <si>
    <t>Adjustments to reconcile net loss to net cash used in operating activities:</t>
  </si>
  <si>
    <t>FDA clinical trial expenses paid directly by S.R. Burzynski, M.D., Ph. D.</t>
  </si>
  <si>
    <t>Changes in operating assets and liabilities</t>
  </si>
  <si>
    <t>NET CASH USED IN OPERATING ACTIVITIES</t>
  </si>
  <si>
    <t>CASH FLOWS FROM FINANCING ACTIVITIES</t>
  </si>
  <si>
    <t>Contribution of capital</t>
  </si>
  <si>
    <t>NET CASH PROVIDED BY FINANCING ACTIVITIES</t>
  </si>
  <si>
    <t>NET INCREASE (DECREASE) IN CASH</t>
  </si>
  <si>
    <t>CASH AT BEGINNING OF PERIOD</t>
  </si>
  <si>
    <t>CASH AT END OF PERIOD</t>
  </si>
  <si>
    <t>BASIS OF PRESENTATION</t>
  </si>
  <si>
    <t>NOTE A. BASIS OF PRESENTATION
The financial statements of Burzynski Research Institute, Inc. (the Company), a Delaware corporation, include expenses incurred related to clinical trials, which were sanctioned by the U.S. Food and Drug Administration (FDA) in 1993, for Antineoplaston drugs used in the treatment of cancer. These expenses are incurred directly by S.R. Burzynski, M.D., Ph.D. (Dr. Burzynski or “SRB”) on behalf of the Company and have been reported as research and development costs and as additional paid-in capital. Other funds received from Dr. Burzynski have also been reported as additional paid-in capital. Expenses related to Dr. Burzynski’s medical practice (unrelated to the clinical trials) have not been included in these financial statements. Dr. Burzynski is the President, Chairman of the Board and owner of approximately 81.0% of the outstanding common stock of the Company, and also is the inventor and original patent holder of certain drug products known as “Antineoplastons,” which he has licensed to the Company.
The Company and Dr. Burzynski have entered into various agreements, which provide the Company the exclusive right in the United States, Canada and Mexico to use, manufacture, develop, sell, distribute, sublicense and otherwise exploit all the rights, titles and interest in Antineoplaston drugs used in the treatment of cancer, once the drug is approved for sale by the FDA.
The Company is primarily engaged as a research and development facility for Antineoplaston drugs being tested for the use in the treatment of cancer. The Company’s investigational new drug application (“IND”) 43742 is currently under full clinical hold and the Company can not restart any clinical trials until the full clinical hold is removed by the FDA. At this time, none of the Antineoplaston drugs have received FDA approval; further, there can be no assurance that FDA approval will be granted.
The accompanying unaudited financial statements have been prepared in accordance with accounting principles generally accepted in the United States of America for interim financial information. Certain disclosures and information normally included in financial statements have been condensed or omitted. In the opinion of management of the Company, these financial statements contain all adjustments necessary for a fair presentation of financial position as of November 30, 2017 and February 28, 2017, results of operations for the three and nine months ended November 30, 2017 and 2016, and cash flows for the nine months ended November 30, 2017 and 2016. All adjustments are of a normal recurring nature. The results of operations for interim periods are not necessarily indicative of the results to be expected for a full year. These statements should be read in conjunction with the financial statements and footnotes thereto included in the Company’s Annual Report on Form 10-K for the year ended February 28, 2017.</t>
  </si>
  <si>
    <t>ECONOMIC DEPENDENCY</t>
  </si>
  <si>
    <t>NOTE B. ECONOMIC DEPENDENCY
The Company has not generated significant revenues since its inception and has suffered losses from operations, has a working capital deficit and has an accumulated deficit. Dr. Burzynski has funded the capital and operational needs of the Company through his medical practice since inception, and has entered into various agreements to continue such funding.
The Company is economically dependent on its funding through Dr. Burzynski’s medical practice. In the past, a portion of Dr. Burzynski’s patients have been admitted and treated as part of the clinical trial programs. The Company’s IND 43742 is currently under full clinical hold and the Company can not restart any clinical trials until the full clinical hold is removed by the FDA. The FDA imposes numerous regulations and requirements regarding these patients, and the Company is subject to inspection at any time by the FDA. These regulations are complex and subject to interpretation and though it is management’s intention to comply fully with all such regulations, there is the risk that the Company is not in compliance and is thus subject to sanctions imposed by the FDA. In addition, as with any medical practice, Dr. Burzynski is subject to potential claims by patients and other potential claimants commonly arising out of the operation of a medical practice. The risks associated with Dr. Burzynski’s medical practice directly affect his ability to fund the operations of the Company.</t>
  </si>
  <si>
    <t>STOCK OPTIONS AND WARRANTS</t>
  </si>
  <si>
    <t>NOTE C. STOCK OPTIONS AND WARRANTS
At November 30, 2017, the Company had one stock-based employee compensation plan, which is described below.
On September 14, 1996, the Company granted 600,000 stock options, with an exercise price of $0.35 per share, to an officer who is no longer with the Company. The options vested as follows:
Vesting Date
400,000 options
September 14, 1996
100,000 options
June 1, 1997
100,000 options
June 1, 1998
The options are valid in perpetuity. In addition, for a period of 10 years from the grant date, they increase in the same percentage of any new shares of stock issued; however, no shares were issued during such 10-year periods from the grant dates. None of the options have been exercised as of November 30, 2017.
The Company accounts for stock-based compensation under the provisions of Financial Accounting Standards Board Accounting Standards Codification (“FASB ASC”) 718, Compensation — Stock Compensation , which requires the measurement and recognition of compensation expense for all share-based payment awards made to employees and non-employee officers based on estimated fair values as of the date of grant. Compensation expense is recognized on a straight-line basis over the requisite service period.
The Company accounts for share-based payments to non-employees, with guidance provided by FASB ASC 505-50, Equity-Based Payments to Non-Employees .
The Company did not grant any options and no options previously granted vested in any of the periods presented in these financial statements. Thus, there was no effect on net loss or loss per share regarding the provisions of FASB ASC 718 or FASB ASC 505-50 in any of the periods presented.
Effective July 5, 2012, the Company entered into a Marketing and Consulting Agreement (the “Marketing Agreement”) with Worldwide Medical Consultants, Inc. (“WMC”) and CARIGEN, LTD (“SRB”), an entity wholly-owned and controlled by Dr. Burzynski, pursuant to which WMC will (i) provide SRB with various marketing and consulting services to assist SRB in locating and developing cancer or health related centers in certain foreign markets and (ii) make payments to the Company equal to 10% of each consulting fee received by WMC for the aforementioned services provided to SRB, net of certain expenses incurred by WMC (“WMC Payment”). In consideration of the WMC Payment, the Company agreed to grant to WMC warrants to acquire an aggregate of 2,000,000 shares of the Company’s Common Stock, exercisable at $0.10 per share with a ten year exercise period, with 1,000,000 shares vesting upon execution of the agreement and the remaining 1,000,000 shares to vest upon the first closing of a transaction by SRB as a result of the services provided by WMC under the Marketing Agreement. The fair market value of the vested warrants as of the date of grant was measured using the Black-Scholes option pricing model and totaled approximately $160,000 or $0.16 per warrant. As of November 30, 2017, none of the aforementioned warrants have been exercised and no additional vesting has occurred.</t>
  </si>
  <si>
    <t>LOSS PER COMMON SHARE</t>
  </si>
  <si>
    <t>NOTE D. LOSS PER COMMON SHARE
The Company accounts for loss per share in accordance with FASB ASC 260, Earnings per Share . Basic loss per share amounts are calculated by dividing net loss by the weighted average number of common shares outstanding during each period. Diluted loss per share is calculated by dividing net loss by the weighted average number of common shares outstanding for the periods, including the dilutive effect of all common stock equivalents. Dilutive options and warrants that are issued during a period or that expire or are canceled during a period are reflected in the computations for the time they were outstanding during the periods being reported. During the nine months ended November 30, 2017 and 2016, 1,600,000 warrants and stock options were excluded from the calculation of diluted loss per share because their effect would be anti-dilutive.</t>
  </si>
  <si>
    <t>INCOME TAXES</t>
  </si>
  <si>
    <t>NOTE E. INCOME TAXES
The Company follows the provisions of FASB ASC 740-10, Accounting for Uncertainty in Income Taxes . The Company is not aware of any material unrecognized tax uncertainties as a result of tax positions previously taken.
The Company recognizes interest and penalties as interest expense when they are accrued or assessed.
The federal income tax returns of the Company for 2016, 2015 and 2014 are subject to examination by the IRS, generally for three years after they are filed.
The actual provision for income tax for the nine months ended November 30, 2017 and 2016 differ from the amounts computed by applying the U.S. federal income tax rate of 34% to the pretax loss as a result of the following:
Three Months Ended November 30,
2017
2016
Expected income tax benefit
$
)
$
)
Effect of expenses deducted directly by Dr. Burzynski
Nondeductible expenses and other adjustments
)
)
Change in valuation allowance
State tax
—
—
Income tax expense
$
—
$
—
Nine Months Ended November 30,
2017
2016
Expected income tax benefit
$
)
$
)
Effect of expenses deducted directly by Dr. Burzynski
Nondeductible expenses and other adjustments
Change in valuation allowance
)
)
State tax
—
—
Income tax expense
$
—
$
—
At November 30, 2017, the Company had a net deferred tax asset of $0, which includes a valuation allowance of $274,177. The Company’s ability to utilize net operating loss carryforwards and alternative minimum tax credit carryforwards will depend on its ability to generate adequate future taxable income. The Company has no historical earnings on which to base an expectation of future taxable income. Accordingly, a full valuation allowance for deferred tax assets has been provided. At November 30, 2017, the Company had net operating loss carryforwards available to offset future taxable income in the amount of $681,099 which may be carried forward and will expire if not used between 2022 and 2037.</t>
  </si>
  <si>
    <t>STOCK OPTIONS AND WARRANTS (Tables)</t>
  </si>
  <si>
    <t>Schedule of vesting of options</t>
  </si>
  <si>
    <t>Vesting Date
400,000 options
September 14, 1996
100,000 options
June 1, 1997
100,000 options
June 1, 1998</t>
  </si>
  <si>
    <t>INCOME TAXES (Tables)</t>
  </si>
  <si>
    <t>Schedule of actual provision for income tax that differs from the amounts computed by applying the U.S. federal income tax rate to the pretax loss</t>
  </si>
  <si>
    <t>Three Months Ended November 30,
2017
2016
Expected income tax benefit
$
)
$
)
Effect of expenses deducted directly by Dr. Burzynski
Nondeductible expenses and other adjustments
)
)
Change in valuation allowance
State tax
—
—
Income tax expense
$
—
$
—
Nine Months Ended November 30,
2017
2016
Expected income tax benefit
$
)
$
)
Effect of expenses deducted directly by Dr. Burzynski
Nondeductible expenses and other adjustments
Change in valuation allowance
)
)
State tax
—
—
Income tax expense
$
—
$
—</t>
  </si>
  <si>
    <t>BASIS OF PRESENTATION (Details)</t>
  </si>
  <si>
    <t>Percentage of outstanding stock owned by the President and Chairman of the Board</t>
  </si>
  <si>
    <t>81.00%</t>
  </si>
  <si>
    <t>STOCK OPTIONS AND WARRANTS (Details)</t>
  </si>
  <si>
    <t>Jul. 05, 2012USD ($)$ / shares$ / itemshares</t>
  </si>
  <si>
    <t>Jun. 01, 1998shares</t>
  </si>
  <si>
    <t>Jun. 01, 1997shares</t>
  </si>
  <si>
    <t>Sep. 14, 1996$ / sharesshares</t>
  </si>
  <si>
    <t>Nov. 30, 2017itemshares</t>
  </si>
  <si>
    <t>Number of share-based compensation plans | item</t>
  </si>
  <si>
    <t>Worldwide Medical Consultants, Inc. ("WMC") | CARIGEN, LTD ("SRB")</t>
  </si>
  <si>
    <t>Marketing Agreement</t>
  </si>
  <si>
    <t>Consulting fee (as a percent)</t>
  </si>
  <si>
    <t>10.00%</t>
  </si>
  <si>
    <t>Warrants to be granted to acquire shares of common stock (in shares)</t>
  </si>
  <si>
    <t>Exercisable price (in dollars per share) | $ / shares</t>
  </si>
  <si>
    <t>Warrants exercise period</t>
  </si>
  <si>
    <t>10 years</t>
  </si>
  <si>
    <t>Shares vesting upon execution of the agreement</t>
  </si>
  <si>
    <t>Remaining shares to vest upon the first closing of a transaction by SRB under the marketing agreement</t>
  </si>
  <si>
    <t>Fair value of vested warrants at date of grant | $</t>
  </si>
  <si>
    <t>Fair value of vested warrants at date of grant (in dollars per share) | $ / item</t>
  </si>
  <si>
    <t>Warrants exercised (in shares)</t>
  </si>
  <si>
    <t>Additional warrants vested (in shares)</t>
  </si>
  <si>
    <t>Stock options</t>
  </si>
  <si>
    <t>Granted (in shares)</t>
  </si>
  <si>
    <t>Exercise price (in dollars per share) | $ / shares</t>
  </si>
  <si>
    <t>Vested (in shares)</t>
  </si>
  <si>
    <t>Common stock, shares approved for issuance as compensation for services rendered</t>
  </si>
  <si>
    <t>Period from the grant dates for which the awards increase in the same percentage of any new shares of stock issued</t>
  </si>
  <si>
    <t>Exercised (in shares)</t>
  </si>
  <si>
    <t>LOSS PER COMMON SHARE (Details) - shares</t>
  </si>
  <si>
    <t>Warrants and stock options excluded from calculation of diluted loss per share (in shares)</t>
  </si>
  <si>
    <t>INCOME TAXES (Details) - USD ($)</t>
  </si>
  <si>
    <t>Income Taxes</t>
  </si>
  <si>
    <t>U.S. federal income tax rate (as a percent)</t>
  </si>
  <si>
    <t>34.00%</t>
  </si>
  <si>
    <t>Actual income tax benefit</t>
  </si>
  <si>
    <t>Expected income tax benefit</t>
  </si>
  <si>
    <t>Effect of expenses deducted directly by Dr. Burzynski</t>
  </si>
  <si>
    <t>Nondeductible expenses and other adjustments</t>
  </si>
  <si>
    <t>Change in valuation allowance</t>
  </si>
  <si>
    <t>Deferred tax assets:</t>
  </si>
  <si>
    <t>Net deferred tax asset</t>
  </si>
  <si>
    <t>Valuation allowance</t>
  </si>
  <si>
    <t>Net operating loss carry forwards available to offset future income</t>
  </si>
  <si>
    <t>Historical earnings</t>
  </si>
  <si>
    <t>IRS</t>
  </si>
  <si>
    <t>Period after filing income tax returns subject to examination</t>
  </si>
  <si>
    <t>3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0</v>
      </c>
    </row>
    <row r="4" spans="1:2">
      <c r="A4" s="4" t="s">
        <v>3</v>
      </c>
      <c r="B4" s="4" t="s">
        <v>4</v>
      </c>
    </row>
    <row r="5" spans="1:2">
      <c r="A5" s="4" t="s">
        <v>5</v>
      </c>
      <c r="B5" s="5" t="n">
        <v>72444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131448444</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3</v>
      </c>
    </row>
    <row r="3" spans="1:2">
      <c r="A3" s="3" t="s">
        <v>95</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7</v>
      </c>
      <c r="B1" s="2" t="s">
        <v>1</v>
      </c>
    </row>
    <row r="2" spans="1:2">
      <c r="B2" s="2" t="s">
        <v>23</v>
      </c>
    </row>
    <row r="3" spans="1:2">
      <c r="A3" s="3" t="s">
        <v>97</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23</v>
      </c>
    </row>
    <row r="3" spans="1:2">
      <c r="A3" s="3" t="s">
        <v>93</v>
      </c>
    </row>
    <row r="4" spans="1:2">
      <c r="A4" s="4" t="s">
        <v>100</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3</v>
      </c>
    </row>
    <row r="3" spans="1:2">
      <c r="A3" s="3" t="s">
        <v>97</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5</v>
      </c>
      <c r="B1" s="2" t="s">
        <v>23</v>
      </c>
    </row>
    <row r="2" spans="1:2">
      <c r="A2" s="3" t="s">
        <v>89</v>
      </c>
    </row>
    <row r="3" spans="1:2">
      <c r="A3" s="4" t="s">
        <v>106</v>
      </c>
      <c r="B3" s="4" t="s">
        <v>10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0"/>
    <col customWidth="1" max="5" min="5" width="30"/>
    <col customWidth="1" max="6" min="6" width="24"/>
  </cols>
  <sheetData>
    <row r="1" spans="1:6">
      <c r="A1" s="1" t="s">
        <v>108</v>
      </c>
      <c r="B1" s="2" t="s">
        <v>109</v>
      </c>
      <c r="C1" s="2" t="s">
        <v>110</v>
      </c>
      <c r="D1" s="2" t="s">
        <v>111</v>
      </c>
      <c r="E1" s="2" t="s">
        <v>112</v>
      </c>
      <c r="F1" s="2" t="s">
        <v>113</v>
      </c>
    </row>
    <row r="2" spans="1:6">
      <c r="A2" s="3" t="s">
        <v>93</v>
      </c>
    </row>
    <row r="3" spans="1:6">
      <c r="A3" s="4" t="s">
        <v>114</v>
      </c>
      <c r="F3" s="5" t="n">
        <v>1</v>
      </c>
    </row>
    <row r="4" spans="1:6">
      <c r="A4" s="4" t="s">
        <v>115</v>
      </c>
    </row>
    <row r="5" spans="1:6">
      <c r="A5" s="3" t="s">
        <v>116</v>
      </c>
    </row>
    <row r="6" spans="1:6">
      <c r="A6" s="4" t="s">
        <v>117</v>
      </c>
      <c r="B6" s="4" t="s">
        <v>118</v>
      </c>
    </row>
    <row r="7" spans="1:6">
      <c r="A7" s="4" t="s">
        <v>119</v>
      </c>
      <c r="B7" s="5" t="n">
        <v>2000000</v>
      </c>
    </row>
    <row r="8" spans="1:6">
      <c r="A8" s="4" t="s">
        <v>120</v>
      </c>
      <c r="B8" s="9" t="n">
        <v>0.1</v>
      </c>
    </row>
    <row r="9" spans="1:6">
      <c r="A9" s="4" t="s">
        <v>121</v>
      </c>
      <c r="B9" s="4" t="s">
        <v>122</v>
      </c>
    </row>
    <row r="10" spans="1:6">
      <c r="A10" s="4" t="s">
        <v>123</v>
      </c>
      <c r="B10" s="5" t="n">
        <v>1000000</v>
      </c>
    </row>
    <row r="11" spans="1:6">
      <c r="A11" s="4" t="s">
        <v>124</v>
      </c>
      <c r="B11" s="5" t="n">
        <v>1000000</v>
      </c>
    </row>
    <row r="12" spans="1:6">
      <c r="A12" s="4" t="s">
        <v>125</v>
      </c>
      <c r="B12" s="7" t="n">
        <v>160000</v>
      </c>
    </row>
    <row r="13" spans="1:6">
      <c r="A13" s="4" t="s">
        <v>126</v>
      </c>
      <c r="B13" s="10" t="n">
        <v>0.16</v>
      </c>
    </row>
    <row r="14" spans="1:6">
      <c r="A14" s="4" t="s">
        <v>127</v>
      </c>
      <c r="F14" s="5" t="n">
        <v>0</v>
      </c>
    </row>
    <row r="15" spans="1:6">
      <c r="A15" s="4" t="s">
        <v>128</v>
      </c>
      <c r="F15" s="5" t="n">
        <v>0</v>
      </c>
    </row>
    <row r="16" spans="1:6">
      <c r="A16" s="4" t="s">
        <v>129</v>
      </c>
    </row>
    <row r="17" spans="1:6">
      <c r="A17" s="3" t="s">
        <v>93</v>
      </c>
    </row>
    <row r="18" spans="1:6">
      <c r="A18" s="4" t="s">
        <v>130</v>
      </c>
      <c r="E18" s="5" t="n">
        <v>600000</v>
      </c>
    </row>
    <row r="19" spans="1:6">
      <c r="A19" s="4" t="s">
        <v>131</v>
      </c>
      <c r="E19" s="9" t="n">
        <v>0.35</v>
      </c>
    </row>
    <row r="20" spans="1:6">
      <c r="A20" s="4" t="s">
        <v>132</v>
      </c>
      <c r="C20" s="5" t="n">
        <v>100000</v>
      </c>
      <c r="D20" s="5" t="n">
        <v>100000</v>
      </c>
      <c r="E20" s="5" t="n">
        <v>400000</v>
      </c>
      <c r="F20" s="5" t="n">
        <v>0</v>
      </c>
    </row>
    <row r="21" spans="1:6">
      <c r="A21" s="4" t="s">
        <v>133</v>
      </c>
      <c r="F21" s="5" t="n">
        <v>0</v>
      </c>
    </row>
    <row r="22" spans="1:6">
      <c r="A22" s="4" t="s">
        <v>134</v>
      </c>
      <c r="F22" s="4" t="s">
        <v>122</v>
      </c>
    </row>
    <row r="23" spans="1:6">
      <c r="A23" s="4" t="s">
        <v>135</v>
      </c>
      <c r="F23" s="5"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3</v>
      </c>
      <c r="C2" s="2" t="s">
        <v>51</v>
      </c>
    </row>
    <row r="3" spans="1:3">
      <c r="A3" s="3" t="s">
        <v>95</v>
      </c>
    </row>
    <row r="4" spans="1:3">
      <c r="A4" s="4" t="s">
        <v>137</v>
      </c>
      <c r="B4" s="5" t="n">
        <v>1600000</v>
      </c>
      <c r="C4" s="5" t="n">
        <v>16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38</v>
      </c>
      <c r="B1" s="2" t="s">
        <v>50</v>
      </c>
      <c r="D1" s="2" t="s">
        <v>1</v>
      </c>
    </row>
    <row r="2" spans="1:5">
      <c r="B2" s="2" t="s">
        <v>23</v>
      </c>
      <c r="C2" s="2" t="s">
        <v>51</v>
      </c>
      <c r="D2" s="2" t="s">
        <v>23</v>
      </c>
      <c r="E2" s="2" t="s">
        <v>51</v>
      </c>
    </row>
    <row r="3" spans="1:5">
      <c r="A3" s="3" t="s">
        <v>139</v>
      </c>
    </row>
    <row r="4" spans="1:5">
      <c r="A4" s="4" t="s">
        <v>140</v>
      </c>
      <c r="D4" s="4" t="s">
        <v>141</v>
      </c>
      <c r="E4" s="4" t="s">
        <v>141</v>
      </c>
    </row>
    <row r="5" spans="1:5">
      <c r="A5" s="3" t="s">
        <v>142</v>
      </c>
    </row>
    <row r="6" spans="1:5">
      <c r="A6" s="4" t="s">
        <v>143</v>
      </c>
      <c r="B6" s="7" t="n">
        <v>-136383</v>
      </c>
      <c r="C6" s="7" t="n">
        <v>-130267</v>
      </c>
      <c r="D6" s="7" t="n">
        <v>-437949</v>
      </c>
      <c r="E6" s="7" t="n">
        <v>-392668</v>
      </c>
    </row>
    <row r="7" spans="1:5">
      <c r="A7" s="4" t="s">
        <v>144</v>
      </c>
      <c r="B7" s="5" t="n">
        <v>136383</v>
      </c>
      <c r="C7" s="5" t="n">
        <v>130267</v>
      </c>
      <c r="D7" s="5" t="n">
        <v>437949</v>
      </c>
      <c r="E7" s="5" t="n">
        <v>392668</v>
      </c>
    </row>
    <row r="8" spans="1:5">
      <c r="A8" s="4" t="s">
        <v>145</v>
      </c>
      <c r="B8" s="5" t="n">
        <v>-346</v>
      </c>
      <c r="C8" s="5" t="n">
        <v>-2694</v>
      </c>
      <c r="D8" s="5" t="n">
        <v>31975</v>
      </c>
      <c r="E8" s="5" t="n">
        <v>175</v>
      </c>
    </row>
    <row r="9" spans="1:5">
      <c r="A9" s="4" t="s">
        <v>146</v>
      </c>
      <c r="B9" s="5" t="n">
        <v>346</v>
      </c>
      <c r="C9" s="7" t="n">
        <v>2694</v>
      </c>
      <c r="D9" s="5" t="n">
        <v>-31975</v>
      </c>
      <c r="E9" s="7" t="n">
        <v>-175</v>
      </c>
    </row>
    <row r="10" spans="1:5">
      <c r="A10" s="3" t="s">
        <v>147</v>
      </c>
    </row>
    <row r="11" spans="1:5">
      <c r="A11" s="4" t="s">
        <v>148</v>
      </c>
      <c r="B11" s="5" t="n">
        <v>0</v>
      </c>
      <c r="D11" s="5" t="n">
        <v>0</v>
      </c>
    </row>
    <row r="12" spans="1:5">
      <c r="A12" s="4" t="s">
        <v>149</v>
      </c>
      <c r="B12" s="5" t="n">
        <v>274177</v>
      </c>
      <c r="D12" s="5" t="n">
        <v>274177</v>
      </c>
    </row>
    <row r="13" spans="1:5">
      <c r="A13" s="4" t="s">
        <v>150</v>
      </c>
      <c r="B13" s="7" t="n">
        <v>681099</v>
      </c>
      <c r="D13" s="5" t="n">
        <v>681099</v>
      </c>
    </row>
    <row r="14" spans="1:5">
      <c r="A14" s="4" t="s">
        <v>151</v>
      </c>
      <c r="D14" s="7" t="n">
        <v>0</v>
      </c>
    </row>
    <row r="15" spans="1:5">
      <c r="A15" s="4" t="s">
        <v>152</v>
      </c>
    </row>
    <row r="16" spans="1:5">
      <c r="A16" s="3" t="s">
        <v>139</v>
      </c>
    </row>
    <row r="17" spans="1:5">
      <c r="A17" s="4" t="s">
        <v>153</v>
      </c>
      <c r="D17" s="4" t="s">
        <v>15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3442</v>
      </c>
      <c r="C3" s="7" t="n">
        <v>731</v>
      </c>
    </row>
    <row r="4" spans="1:3">
      <c r="A4" s="4" t="s">
        <v>27</v>
      </c>
      <c r="B4" s="5" t="n">
        <v>32645</v>
      </c>
    </row>
    <row r="5" spans="1:3">
      <c r="A5" s="4" t="s">
        <v>28</v>
      </c>
      <c r="C5" s="5" t="n">
        <v>10000</v>
      </c>
    </row>
    <row r="6" spans="1:3">
      <c r="A6" s="4" t="s">
        <v>29</v>
      </c>
      <c r="B6" s="5" t="n">
        <v>36087</v>
      </c>
      <c r="C6" s="5" t="n">
        <v>10731</v>
      </c>
    </row>
    <row r="7" spans="1:3">
      <c r="A7" s="4" t="s">
        <v>30</v>
      </c>
      <c r="B7" s="5" t="n">
        <v>36087</v>
      </c>
      <c r="C7" s="5" t="n">
        <v>10731</v>
      </c>
    </row>
    <row r="8" spans="1:3">
      <c r="A8" s="3" t="s">
        <v>31</v>
      </c>
    </row>
    <row r="9" spans="1:3">
      <c r="A9" s="4" t="s">
        <v>32</v>
      </c>
      <c r="B9" s="5" t="n">
        <v>68093</v>
      </c>
      <c r="C9" s="5" t="n">
        <v>19652</v>
      </c>
    </row>
    <row r="10" spans="1:3">
      <c r="A10" s="4" t="s">
        <v>33</v>
      </c>
      <c r="B10" s="5" t="n">
        <v>95037</v>
      </c>
      <c r="C10" s="5" t="n">
        <v>24080</v>
      </c>
    </row>
    <row r="11" spans="1:3">
      <c r="A11" s="4" t="s">
        <v>34</v>
      </c>
      <c r="B11" s="5" t="n">
        <v>163130</v>
      </c>
      <c r="C11" s="5" t="n">
        <v>43732</v>
      </c>
    </row>
    <row r="12" spans="1:3">
      <c r="A12" s="4" t="s">
        <v>35</v>
      </c>
      <c r="B12" s="4" t="s">
        <v>36</v>
      </c>
      <c r="C12" s="4" t="s">
        <v>36</v>
      </c>
    </row>
    <row r="13" spans="1:3">
      <c r="A13" s="3" t="s">
        <v>37</v>
      </c>
    </row>
    <row r="14" spans="1:3">
      <c r="A14" s="4" t="s">
        <v>38</v>
      </c>
      <c r="B14" s="5" t="n">
        <v>131449</v>
      </c>
      <c r="C14" s="5" t="n">
        <v>131449</v>
      </c>
    </row>
    <row r="15" spans="1:3">
      <c r="A15" s="4" t="s">
        <v>39</v>
      </c>
      <c r="B15" s="5" t="n">
        <v>119803121</v>
      </c>
      <c r="C15" s="5" t="n">
        <v>118609079</v>
      </c>
    </row>
    <row r="16" spans="1:3">
      <c r="A16" s="4" t="s">
        <v>40</v>
      </c>
      <c r="B16" s="5" t="n">
        <v>-120061613</v>
      </c>
      <c r="C16" s="5" t="n">
        <v>-118773529</v>
      </c>
    </row>
    <row r="17" spans="1:3">
      <c r="A17" s="4" t="s">
        <v>41</v>
      </c>
      <c r="B17" s="5" t="n">
        <v>-127043</v>
      </c>
      <c r="C17" s="5" t="n">
        <v>-33001</v>
      </c>
    </row>
    <row r="18" spans="1:3">
      <c r="A18" s="4" t="s">
        <v>42</v>
      </c>
      <c r="B18" s="7" t="n">
        <v>36087</v>
      </c>
      <c r="C18" s="7" t="n">
        <v>107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v>
      </c>
      <c r="B1" s="2" t="s">
        <v>23</v>
      </c>
      <c r="C1" s="2" t="s">
        <v>24</v>
      </c>
    </row>
    <row r="2" spans="1:3">
      <c r="A2" s="3" t="s">
        <v>44</v>
      </c>
    </row>
    <row r="3" spans="1:3">
      <c r="A3" s="4" t="s">
        <v>45</v>
      </c>
      <c r="B3" s="8" t="n">
        <v>0.001</v>
      </c>
      <c r="C3" s="8" t="n">
        <v>0.001</v>
      </c>
    </row>
    <row r="4" spans="1:3">
      <c r="A4" s="4" t="s">
        <v>46</v>
      </c>
      <c r="B4" s="5" t="n">
        <v>200000000</v>
      </c>
      <c r="C4" s="5" t="n">
        <v>200000000</v>
      </c>
    </row>
    <row r="5" spans="1:3">
      <c r="A5" s="4" t="s">
        <v>47</v>
      </c>
      <c r="B5" s="5" t="n">
        <v>131448444</v>
      </c>
      <c r="C5" s="5" t="n">
        <v>131448444</v>
      </c>
    </row>
    <row r="6" spans="1:3">
      <c r="A6" s="4" t="s">
        <v>48</v>
      </c>
      <c r="B6" s="5" t="n">
        <v>131448444</v>
      </c>
      <c r="C6" s="5" t="n">
        <v>131448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v>
      </c>
      <c r="B1" s="2" t="s">
        <v>50</v>
      </c>
      <c r="D1" s="2" t="s">
        <v>1</v>
      </c>
    </row>
    <row r="2" spans="1:5">
      <c r="B2" s="2" t="s">
        <v>23</v>
      </c>
      <c r="C2" s="2" t="s">
        <v>51</v>
      </c>
      <c r="D2" s="2" t="s">
        <v>23</v>
      </c>
      <c r="E2" s="2" t="s">
        <v>51</v>
      </c>
    </row>
    <row r="3" spans="1:5">
      <c r="A3" s="3" t="s">
        <v>52</v>
      </c>
    </row>
    <row r="4" spans="1:5">
      <c r="A4" s="4" t="s">
        <v>53</v>
      </c>
      <c r="B4" s="7" t="n">
        <v>343449</v>
      </c>
      <c r="C4" s="7" t="n">
        <v>347967</v>
      </c>
      <c r="D4" s="7" t="n">
        <v>1036089</v>
      </c>
      <c r="E4" s="7" t="n">
        <v>1007369</v>
      </c>
    </row>
    <row r="5" spans="1:5">
      <c r="A5" s="4" t="s">
        <v>54</v>
      </c>
      <c r="B5" s="5" t="n">
        <v>57676</v>
      </c>
      <c r="C5" s="5" t="n">
        <v>35001</v>
      </c>
      <c r="D5" s="5" t="n">
        <v>252995</v>
      </c>
      <c r="E5" s="5" t="n">
        <v>147025</v>
      </c>
    </row>
    <row r="6" spans="1:5">
      <c r="A6" s="4" t="s">
        <v>55</v>
      </c>
      <c r="C6" s="5" t="n">
        <v>171</v>
      </c>
      <c r="E6" s="5" t="n">
        <v>513</v>
      </c>
    </row>
    <row r="7" spans="1:5">
      <c r="A7" s="4" t="s">
        <v>56</v>
      </c>
      <c r="B7" s="5" t="n">
        <v>401125</v>
      </c>
      <c r="C7" s="5" t="n">
        <v>383139</v>
      </c>
      <c r="D7" s="5" t="n">
        <v>1289084</v>
      </c>
      <c r="E7" s="5" t="n">
        <v>1154907</v>
      </c>
    </row>
    <row r="8" spans="1:5">
      <c r="A8" s="4" t="s">
        <v>57</v>
      </c>
      <c r="B8" s="5" t="n">
        <v>-401125</v>
      </c>
      <c r="C8" s="5" t="n">
        <v>-383139</v>
      </c>
      <c r="D8" s="5" t="n">
        <v>-1289084</v>
      </c>
      <c r="E8" s="5" t="n">
        <v>-1154907</v>
      </c>
    </row>
    <row r="9" spans="1:5">
      <c r="A9" s="4" t="s">
        <v>58</v>
      </c>
      <c r="D9" s="5" t="n">
        <v>1000</v>
      </c>
    </row>
    <row r="10" spans="1:5">
      <c r="A10" s="4" t="s">
        <v>59</v>
      </c>
      <c r="B10" s="5" t="n">
        <v>-401125</v>
      </c>
      <c r="C10" s="5" t="n">
        <v>-383139</v>
      </c>
      <c r="D10" s="5" t="n">
        <v>-1288084</v>
      </c>
      <c r="E10" s="5" t="n">
        <v>-1154907</v>
      </c>
    </row>
    <row r="11" spans="1:5">
      <c r="A11" s="4" t="s">
        <v>60</v>
      </c>
      <c r="B11" s="7" t="n">
        <v>-401125</v>
      </c>
      <c r="C11" s="7" t="n">
        <v>-383139</v>
      </c>
      <c r="D11" s="7" t="n">
        <v>-1288084</v>
      </c>
      <c r="E11" s="7" t="n">
        <v>-1154907</v>
      </c>
    </row>
    <row r="12" spans="1:5">
      <c r="A12" s="3" t="s">
        <v>61</v>
      </c>
    </row>
    <row r="13" spans="1:5">
      <c r="A13" s="4" t="s">
        <v>62</v>
      </c>
      <c r="B13" s="7" t="n">
        <v>0</v>
      </c>
      <c r="C13" s="7" t="n">
        <v>0</v>
      </c>
      <c r="D13" s="9" t="n">
        <v>-0.01</v>
      </c>
      <c r="E13" s="9" t="n">
        <v>-0.01</v>
      </c>
    </row>
    <row r="14" spans="1:5">
      <c r="A14" s="4" t="s">
        <v>63</v>
      </c>
      <c r="B14" s="5" t="n">
        <v>131448444</v>
      </c>
      <c r="C14" s="5" t="n">
        <v>131448444</v>
      </c>
      <c r="D14" s="5" t="n">
        <v>131448444</v>
      </c>
      <c r="E14" s="5" t="n">
        <v>131448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7"/>
    <col customWidth="1" max="5" min="5" width="11"/>
  </cols>
  <sheetData>
    <row r="1" spans="1:5">
      <c r="A1" s="1" t="s">
        <v>64</v>
      </c>
      <c r="B1" s="2" t="s">
        <v>65</v>
      </c>
      <c r="C1" s="2" t="s">
        <v>66</v>
      </c>
      <c r="D1" s="2" t="s">
        <v>67</v>
      </c>
      <c r="E1" s="2" t="s">
        <v>68</v>
      </c>
    </row>
    <row r="2" spans="1:5">
      <c r="A2" s="4" t="s">
        <v>69</v>
      </c>
      <c r="B2" s="7" t="n">
        <v>131449</v>
      </c>
      <c r="C2" s="7" t="n">
        <v>118609079</v>
      </c>
      <c r="D2" s="7" t="n">
        <v>-118773529</v>
      </c>
      <c r="E2" s="7" t="n">
        <v>-33001</v>
      </c>
    </row>
    <row r="3" spans="1:5">
      <c r="A3" s="4" t="s">
        <v>70</v>
      </c>
      <c r="B3" s="5" t="n">
        <v>131448444</v>
      </c>
    </row>
    <row r="4" spans="1:5">
      <c r="A4" s="3" t="s">
        <v>71</v>
      </c>
    </row>
    <row r="5" spans="1:5">
      <c r="A5" s="4" t="s">
        <v>72</v>
      </c>
      <c r="C5" s="5" t="n">
        <v>216251</v>
      </c>
      <c r="E5" s="5" t="n">
        <v>216251</v>
      </c>
    </row>
    <row r="6" spans="1:5">
      <c r="A6" s="4" t="s">
        <v>73</v>
      </c>
      <c r="C6" s="5" t="n">
        <v>977791</v>
      </c>
      <c r="E6" s="5" t="n">
        <v>977791</v>
      </c>
    </row>
    <row r="7" spans="1:5">
      <c r="A7" s="4" t="s">
        <v>74</v>
      </c>
      <c r="D7" s="5" t="n">
        <v>-1288084</v>
      </c>
      <c r="E7" s="5" t="n">
        <v>-1288084</v>
      </c>
    </row>
    <row r="8" spans="1:5">
      <c r="A8" s="4" t="s">
        <v>75</v>
      </c>
      <c r="B8" s="7" t="n">
        <v>131449</v>
      </c>
      <c r="C8" s="7" t="n">
        <v>119803121</v>
      </c>
      <c r="D8" s="7" t="n">
        <v>-120061613</v>
      </c>
      <c r="E8" s="7" t="n">
        <v>-127043</v>
      </c>
    </row>
    <row r="9" spans="1:5">
      <c r="A9" s="4" t="s">
        <v>76</v>
      </c>
      <c r="B9" s="5" t="n">
        <v>131448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3</v>
      </c>
      <c r="C2" s="2" t="s">
        <v>51</v>
      </c>
    </row>
    <row r="3" spans="1:3">
      <c r="A3" s="3" t="s">
        <v>78</v>
      </c>
    </row>
    <row r="4" spans="1:3">
      <c r="A4" s="4" t="s">
        <v>74</v>
      </c>
      <c r="B4" s="7" t="n">
        <v>-1288084</v>
      </c>
      <c r="C4" s="7" t="n">
        <v>-1154907</v>
      </c>
    </row>
    <row r="5" spans="1:3">
      <c r="A5" s="3" t="s">
        <v>79</v>
      </c>
    </row>
    <row r="6" spans="1:3">
      <c r="A6" s="4" t="s">
        <v>55</v>
      </c>
      <c r="C6" s="5" t="n">
        <v>513</v>
      </c>
    </row>
    <row r="7" spans="1:3">
      <c r="A7" s="4" t="s">
        <v>80</v>
      </c>
      <c r="B7" s="5" t="n">
        <v>977791</v>
      </c>
      <c r="C7" s="5" t="n">
        <v>955972</v>
      </c>
    </row>
    <row r="8" spans="1:3">
      <c r="A8" s="3" t="s">
        <v>81</v>
      </c>
    </row>
    <row r="9" spans="1:3">
      <c r="A9" s="4" t="s">
        <v>27</v>
      </c>
      <c r="B9" s="5" t="n">
        <v>-32645</v>
      </c>
    </row>
    <row r="10" spans="1:3">
      <c r="A10" s="4" t="s">
        <v>28</v>
      </c>
      <c r="B10" s="5" t="n">
        <v>10000</v>
      </c>
    </row>
    <row r="11" spans="1:3">
      <c r="A11" s="4" t="s">
        <v>32</v>
      </c>
      <c r="B11" s="5" t="n">
        <v>48441</v>
      </c>
      <c r="C11" s="5" t="n">
        <v>-15482</v>
      </c>
    </row>
    <row r="12" spans="1:3">
      <c r="A12" s="4" t="s">
        <v>33</v>
      </c>
      <c r="B12" s="5" t="n">
        <v>70957</v>
      </c>
      <c r="C12" s="5" t="n">
        <v>-16943</v>
      </c>
    </row>
    <row r="13" spans="1:3">
      <c r="A13" s="4" t="s">
        <v>82</v>
      </c>
      <c r="B13" s="5" t="n">
        <v>-213540</v>
      </c>
      <c r="C13" s="5" t="n">
        <v>-230847</v>
      </c>
    </row>
    <row r="14" spans="1:3">
      <c r="A14" s="3" t="s">
        <v>83</v>
      </c>
    </row>
    <row r="15" spans="1:3">
      <c r="A15" s="4" t="s">
        <v>84</v>
      </c>
      <c r="B15" s="5" t="n">
        <v>216251</v>
      </c>
      <c r="C15" s="5" t="n">
        <v>228426</v>
      </c>
    </row>
    <row r="16" spans="1:3">
      <c r="A16" s="4" t="s">
        <v>85</v>
      </c>
      <c r="B16" s="5" t="n">
        <v>216251</v>
      </c>
      <c r="C16" s="5" t="n">
        <v>228426</v>
      </c>
    </row>
    <row r="17" spans="1:3">
      <c r="A17" s="4" t="s">
        <v>86</v>
      </c>
      <c r="B17" s="5" t="n">
        <v>2711</v>
      </c>
      <c r="C17" s="5" t="n">
        <v>-2421</v>
      </c>
    </row>
    <row r="18" spans="1:3">
      <c r="A18" s="4" t="s">
        <v>87</v>
      </c>
      <c r="B18" s="5" t="n">
        <v>731</v>
      </c>
      <c r="C18" s="5" t="n">
        <v>3303</v>
      </c>
    </row>
    <row r="19" spans="1:3">
      <c r="A19" s="4" t="s">
        <v>88</v>
      </c>
      <c r="B19" s="7" t="n">
        <v>3442</v>
      </c>
      <c r="C19" s="7" t="n">
        <v>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23</v>
      </c>
    </row>
    <row r="3" spans="1:2">
      <c r="A3" s="3" t="s">
        <v>89</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1</v>
      </c>
      <c r="B1" s="2" t="s">
        <v>1</v>
      </c>
    </row>
    <row r="2" spans="1:2">
      <c r="B2" s="2" t="s">
        <v>23</v>
      </c>
    </row>
    <row r="3" spans="1:2">
      <c r="A3" s="3" t="s">
        <v>91</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3</v>
      </c>
    </row>
    <row r="3" spans="1:2">
      <c r="A3" s="3" t="s">
        <v>9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6:18:06Z</dcterms:created>
  <dcterms:modified xmlns:dcterms="http://purl.org/dc/terms/" xmlns:xsi="http://www.w3.org/2001/XMLSchema-instance" xsi:type="dcterms:W3CDTF">2018-01-16T16:18:06Z</dcterms:modified>
</cp:coreProperties>
</file>